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SOLIDATED BALANCE SHEETS (Pa" sheetId="4" r:id="rId4"/>
    <s:sheet name="CONDENSED CONSOLIDATED STATEME5" sheetId="5" r:id="rId5"/>
    <s:sheet name="Summary of Significant Accounti" sheetId="6" r:id="rId6"/>
    <s:sheet name="Restructuring Charges" sheetId="7" r:id="rId7"/>
    <s:sheet name="Employee Benefits" sheetId="8" r:id="rId8"/>
    <s:sheet name="Fair Value Measurements" sheetId="9" r:id="rId9"/>
    <s:sheet name="Earnings per Share" sheetId="10" r:id="rId10"/>
    <s:sheet name="Accumulated Other Comprehensive" sheetId="11" r:id="rId11"/>
    <s:sheet name="Income Tax Expense (Benefit)" sheetId="12" r:id="rId12"/>
    <s:sheet name="Liquidity" sheetId="13" r:id="rId13"/>
    <s:sheet name="Subsequent Event" sheetId="14" r:id="rId14"/>
    <s:sheet name="Summary of Significant Accoun15" sheetId="15" r:id="rId15"/>
    <s:sheet name="Employee Benefits (Tables)" sheetId="16" r:id="rId16"/>
    <s:sheet name="Earnings per Share (Tables)" sheetId="17" r:id="rId17"/>
    <s:sheet name="Accumulated Other Comprehensi18" sheetId="18" r:id="rId18"/>
    <s:sheet name="Restructuring Charges (Details)" sheetId="19" r:id="rId19"/>
    <s:sheet name="Employee Benefits (Details)" sheetId="20" r:id="rId20"/>
    <s:sheet name="Fair Value Measurements (Detail" sheetId="21" r:id="rId21"/>
    <s:sheet name="Earnings Per Share (Details)" sheetId="22" r:id="rId22"/>
    <s:sheet name="Accumulated Other Comprehensi23" sheetId="23" r:id="rId23"/>
    <s:sheet name="Income Tax Expense (Benefit) (D" sheetId="24" r:id="rId24"/>
    <s:sheet name="Liquidity (Details)" sheetId="25" r:id="rId25"/>
    <s:sheet name="Subsequent Event (Details)" sheetId="26" r:id="rId26"/>
  </s:sheets>
  <s:definedNames/>
  <s:calcPr calcId="124519" calcMode="auto" fullCalcOnLoad="1"/>
</s:workbook>
</file>

<file path=xl/sharedStrings.xml><?xml version="1.0" encoding="utf-8"?>
<sst xmlns="http://schemas.openxmlformats.org/spreadsheetml/2006/main" uniqueCount="227">
  <si>
    <t>Document and Entity Information - shares</t>
  </si>
  <si>
    <t>9 Months Ended</t>
  </si>
  <si>
    <t>Oct. 03, 2015</t>
  </si>
  <si>
    <t>Nov. 12, 2015</t>
  </si>
  <si>
    <t>Document and Entity Information [Abstract]</t>
  </si>
  <si>
    <t>Entity Registrant Name</t>
  </si>
  <si>
    <t>BlueLinx Holdings Inc.</t>
  </si>
  <si>
    <t>Entity Central Index Key</t>
  </si>
  <si>
    <t>Trading Symbol</t>
  </si>
  <si>
    <t>bxc</t>
  </si>
  <si>
    <t>Current Fiscal Year Date</t>
  </si>
  <si>
    <t>--01-02</t>
  </si>
  <si>
    <t>Entity Filer Category</t>
  </si>
  <si>
    <t>Smaller Reporting Company</t>
  </si>
  <si>
    <t>Entity Common Stock, Shares Outstanding</t>
  </si>
  <si>
    <t>Document Type</t>
  </si>
  <si>
    <t>10-Q</t>
  </si>
  <si>
    <t>Document Period End Date</t>
  </si>
  <si>
    <t>Oct. 3,
		2015</t>
  </si>
  <si>
    <t>Amendment Flag</t>
  </si>
  <si>
    <t>false</t>
  </si>
  <si>
    <t>Document Fiscal Year Focus</t>
  </si>
  <si>
    <t>Document Fiscal Period Focus</t>
  </si>
  <si>
    <t>Q3</t>
  </si>
  <si>
    <t>CONDENSED CONSOLIDATED STATEMENTS OF OPERATIONS AND COMPREHENSIVE INCOME - USD ($) shares in Thousands, $ in Thousands</t>
  </si>
  <si>
    <t>3 Months Ended</t>
  </si>
  <si>
    <t>Oct. 04, 2014</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Net operating income</t>
  </si>
  <si>
    <t>Non-operating expenses:</t>
  </si>
  <si>
    <t>Interest expense</t>
  </si>
  <si>
    <t>Other expense, net</t>
  </si>
  <si>
    <t>Income (loss) before provision for (benefit from) income taxes</t>
  </si>
  <si>
    <t>Provision for (benefit from) income taxes</t>
  </si>
  <si>
    <t>Net income (loss)</t>
  </si>
  <si>
    <t>Weighted average common shares:</t>
  </si>
  <si>
    <t>Basic (in shares)</t>
  </si>
  <si>
    <t>Diluted (in shares)</t>
  </si>
  <si>
    <t>Basic and diluted net income (loss) per share applicable to common stock (in dollars per share)</t>
  </si>
  <si>
    <t>Comprehensive income (loss):</t>
  </si>
  <si>
    <t>Other comprehensive income (loss):</t>
  </si>
  <si>
    <t>Foreign currency translation, net of tax</t>
  </si>
  <si>
    <t>Amortization of unrecognized pension loss, net of tax</t>
  </si>
  <si>
    <t>Pension curtailment, net of tax</t>
  </si>
  <si>
    <t>Total other comprehensive income</t>
  </si>
  <si>
    <t>Comprehensive income (loss)</t>
  </si>
  <si>
    <t>CONDENSED CONSOLIDATED BALANCE SHEETS - USD ($) $ in Thousands</t>
  </si>
  <si>
    <t>Jan. 03, 2015</t>
  </si>
  <si>
    <t>Current assets:</t>
  </si>
  <si>
    <t>Cash</t>
  </si>
  <si>
    <t>Receivables, net of allowances of $3.0 million and $3.1 million, respectively</t>
  </si>
  <si>
    <t>Inventories, net</t>
  </si>
  <si>
    <t>Other current assets</t>
  </si>
  <si>
    <t>Total current assets</t>
  </si>
  <si>
    <t>Property, plant, and equipment:</t>
  </si>
  <si>
    <t>Land and land improvements</t>
  </si>
  <si>
    <t>Buildings</t>
  </si>
  <si>
    <t>Machinery and equipment</t>
  </si>
  <si>
    <t>Construction in progress</t>
  </si>
  <si>
    <t>Property, plant, and equipment, at cost</t>
  </si>
  <si>
    <t>Accumulated depreciation</t>
  </si>
  <si>
    <t>Property, plant, and equipment, net</t>
  </si>
  <si>
    <t>Non-current deferred income tax assets, net</t>
  </si>
  <si>
    <t>Other non-current assets</t>
  </si>
  <si>
    <t>Total assets</t>
  </si>
  <si>
    <t>Current liabilities:</t>
  </si>
  <si>
    <t>Accounts payable</t>
  </si>
  <si>
    <t>Bank overdrafts</t>
  </si>
  <si>
    <t>Accrued compensation</t>
  </si>
  <si>
    <t>Current maturities of long-term debt</t>
  </si>
  <si>
    <t>Deferred income taxes, net</t>
  </si>
  <si>
    <t>Other current liabilities</t>
  </si>
  <si>
    <t>Total current liabilities</t>
  </si>
  <si>
    <t>Non-current liabilities:</t>
  </si>
  <si>
    <t>Long-term debt</t>
  </si>
  <si>
    <t>Pension benefit obligation</t>
  </si>
  <si>
    <t>Other non-current liabilities</t>
  </si>
  <si>
    <t>Total liabilities</t>
  </si>
  <si>
    <t>Stockholders’ deficit:</t>
  </si>
  <si>
    <t>Common Stock, $0.01 par value, Authorized - 200,000,000 shares; Issued - 89,450,056 and 88,748,638 shares, respectively</t>
  </si>
  <si>
    <t>Additional paid-in capital</t>
  </si>
  <si>
    <t>Accumulated other comprehensive loss</t>
  </si>
  <si>
    <t>Accumulated stockholders’ deficit</t>
  </si>
  <si>
    <t>Total stockholders’ deficit</t>
  </si>
  <si>
    <t>Total liabilities and stockholders’ deficit</t>
  </si>
  <si>
    <t>CONSOLIDATED BALANCE SHEETS (Parentheticals) - USD ($) $ in Millions</t>
  </si>
  <si>
    <t>Statement of Financial Position [Abstract]</t>
  </si>
  <si>
    <t>Allowance for doubtful accounts receivable, current</t>
  </si>
  <si>
    <t>Common stock, par value (in dollars per share)</t>
  </si>
  <si>
    <t>Common stock, shares authorized</t>
  </si>
  <si>
    <t>Common stock, shares issued</t>
  </si>
  <si>
    <t>CONDENSED CONSOLIDATED STATEMENTS OF CASH FLOWS - USD ($) $ in Thousands</t>
  </si>
  <si>
    <t>Cash flows from operating activities:</t>
  </si>
  <si>
    <t>Adjustments to reconcile net loss to net cash used in operations:</t>
  </si>
  <si>
    <t>Amortization of debt discount and issuance costs</t>
  </si>
  <si>
    <t>Intraperiod income tax allocation related to pension plan</t>
  </si>
  <si>
    <t>Pension expense</t>
  </si>
  <si>
    <t>Share-based compensation expense</t>
  </si>
  <si>
    <t>Other</t>
  </si>
  <si>
    <t>Changes in operating assets and liabilities:</t>
  </si>
  <si>
    <t>Receivables, net</t>
  </si>
  <si>
    <t>Restructuring liability</t>
  </si>
  <si>
    <t>Restricted cash related to insurance and other</t>
  </si>
  <si>
    <t>Prepaid assets</t>
  </si>
  <si>
    <t>Quarterly pension contributions</t>
  </si>
  <si>
    <t>Accrued compensation and other assets and liabilities</t>
  </si>
  <si>
    <t>Net cash used in operating activities</t>
  </si>
  <si>
    <t>Cash flows from investing activities:</t>
  </si>
  <si>
    <t>Property, plant, and equipment investments</t>
  </si>
  <si>
    <t>Proceeds from sale of assets</t>
  </si>
  <si>
    <t>Net cash provided by (used in) investing activities</t>
  </si>
  <si>
    <t>Cash flows from financing activities:</t>
  </si>
  <si>
    <t>Repayments on revolving credit facilities</t>
  </si>
  <si>
    <t>Borrowings from revolving credit facilities</t>
  </si>
  <si>
    <t>Principal payments on mortgage</t>
  </si>
  <si>
    <t>Payments on capital lease obligations</t>
  </si>
  <si>
    <t>Increase (decrease) in bank overdrafts</t>
  </si>
  <si>
    <t>Decrease (increase) in restricted cash related to the mortgage</t>
  </si>
  <si>
    <t>Net cash provided by financing activities</t>
  </si>
  <si>
    <t>Increase in cash</t>
  </si>
  <si>
    <t>Cash balance, beginning of period</t>
  </si>
  <si>
    <t>Cash balance, end of period</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All intercompany accounts have been eliminated in consolidation. These financial statements have been prepared in accordance with the instructions to Form 10-Q and do not include all of the information and footnotes required by accounting principles generally accepted in the United Stat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ogether with Amendment No. 1 to the Annual Report on Form 10-K/A (the “Annual Report on Form 10-K”) for the year ended January 3, 2015 , as filed with the Securities and Exchange Commission. Reclassifications Certain amounts in the prior years’ consolidated financial statements and notes have been revised to conform to the current year presentation. During fiscal 2015 , we have separately detailed the “Pension benefit obligation”, which historically had been presented as “Other non-current liabilities” in the Condensed Consolidated Balance Sheets. To conform the historical presentation to the current presentation, we have separately detailed the “Pension benefit obligation” in prior periods from “Other non-current liabilities” in the Condensed Consolidated Balance Sheets. Additionally, during fiscal 2015 , we reclassified certain amounts, which historically had been presented as “Debt financing costs”, to “Borrowings from revolving credit facilities” in cash flows from financing activities. To conform the historical presentation to the current presentation, we reclassified similar items in prior periods from “Debt financing costs” to “Borrowings from revolving credit facilities” in cash flows from financing activities. We also reclassified certain amounts, which historically had been presented as “Other”, to “Quarterly pension contributions” in cash flows from operating activities. To conform the historical presentation to the current presentation, we reclassified similar items in prior periods from “Other” to “Quarterly pension contributions” in cash flows from operating activities. Also, during fiscal 2015 , we reclassified certain prior period amounts, which historically had been presented as “Selling, general, and administrative”, to “Gains from sales of property” in the Condensed Consolidated Statements of Operations and Comprehensive Income (Loss).</t>
  </si>
  <si>
    <t>Restructuring Charges</t>
  </si>
  <si>
    <t>Restructuring and Related Activities [Abstract]</t>
  </si>
  <si>
    <t>Restructuring Charges The beginning balance of the restructuring reserve included in “Other current liabilities” in the accompanying Condensed Consolidated Balance Sheet totaled approximately $0.9 million as of January 3, 2015 . The only remaining activity in the reserve relates to the vacant Stockton, California property, which was subleased in the third quarter of 2015 , and on which our lease expires on January 1, 2016 . The remaining balance of the reserve and reserve activity for the third quarter and nine months ended October 3, 2015 is not considered material.</t>
  </si>
  <si>
    <t>Employee Benefits</t>
  </si>
  <si>
    <t>Compensation and Retirement Disclosure [Abstract]</t>
  </si>
  <si>
    <t>Employee Benefits The following table shows the components of net periodic pension cost (in thousands): Three Months Ended Three Months Ended Service cost $ 251 $ 264 Interest cost on projected benefit obligation 1,300 1,280 Expected return on plan assets (1,563 ) (1,510 ) Amortization of unrecognized loss 138 191 Net periodic pension cost $ 126 $ 225 Nine Months Ended Nine Months Ended Service cost $ 851 $ 792 Interest cost on projected benefit obligation 3,800 3,840 Expected return on plan assets (4,609 ) (4,530 ) Amortization of unrecognized loss 560 573 Net periodic pension cost $ 602 $ 675 Subsequent to the Annual Annual Report on Form 10-K for the year ended January 3, 2015 , our actuarial estimates regarding quarterly pension contributions were revised. Therefore, during the nine months ended October 3, 2015 , we made quarterly contributions of approximately $4.2 million to our defined benefit pension plan, and we contributed an additional $0.4 million to our defined benefit pension plan on October 15, 2015, for the final quarterly pension contribution during the 2015 fiscal year.</t>
  </si>
  <si>
    <t>Fair Value Measurements</t>
  </si>
  <si>
    <t>Fair Value Disclosures [Abstract]</t>
  </si>
  <si>
    <t>Fair Value Measurements Carrying amounts for our financial instruments are not significantly different from their fair values, with the exception of our mortgage. To determine the fair value of our mortgage, we use a discounted cash flow model. We believe the mortgage fair value valuation to be Level 2 in the fair value hierarchy, as the valuation model has inputs that are observable for substantially the full term of the liability. As of October 3, 2015 , the discounted carrying amount and fair value of our mortgage was $168.8 million and $170.6 million , respectively. The difference between the book value and the fair value is derived from the difference between the period-end market interest rate and the stated rate of our fixed-rate mortgage. The fair value of our debt is not indicative of the amounts at which we could settle our debt.</t>
  </si>
  <si>
    <t>Earnings per Share</t>
  </si>
  <si>
    <t>Earnings Per Share [Abstract]</t>
  </si>
  <si>
    <t>Earnings per Share We calculate basic earnings per share by dividing net income by the weighted average number of common shares outstanding, excluding unvested restricted shares. We calculate diluted earnings per share using the treasury stock method,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Basic and diluted earnings per share are equivalent for the nine months ended October 3, 2015 , and the three and nine months ended October 4, 2014 , due to net losses for those periods. The reconciliation of basic and diluted income per common share for the three months ended October 3, 2015 was as follows (in thousands, except per share data): Three Months Ended Net income $ 561 Basic weighted shares outstanding 87,690 Dilutive effect of share-based awards 383 Diluted weighted average shares outstanding 88,073 Basic earnings per share $ 0.01 Diluted earnings per share $ 0.01</t>
  </si>
  <si>
    <t>Accumulated Other Comprehensive Loss</t>
  </si>
  <si>
    <t>Equity [Abstract]</t>
  </si>
  <si>
    <t>Accumulated Other Comprehensive Loss The following tables show the components of accumulated other comprehensive loss, a component of stockholder’s deficit (in thousands): Foreign currency translation, net of tax Defined benefit pension plan, net of tax Other, net of tax Total Accumulated Other Comprehensive Loss January 3, 2015, beginning balance $ 1,155 $ (35,792 ) $ 212 $ (34,425 ) Other comprehensive income (loss), net of tax (530 ) — — (530 ) Amounts reclassified from accumulated other comprehensive income (loss), net of tax (1) — 4,756 — 4,756 October 3, 2015, ending balance, net of tax $ 625 $ (31,036 ) $ 212 $ (30,199 ) Foreign currency translation, net of tax Defined benefit pension plan, net of tax Other, net of tax Total Accumulated Other Comprehensive Loss January 4, 2014, beginning balance $ 1,636 $ (18,141 ) $ 212 $ (16,293 ) Other comprehensive income (loss), net of tax (248 ) — — (248 ) Amounts reclassified from accumulated other comprehensive income (loss), net of tax (2) — 349 — 349 October 4, 2014, ending balance, net of tax $ 1,388 $ (17,792 ) $ 212 $ (16,192 ) (1) For the nine months ended October 3, 2015 , there was $0.3 million (net of tax expense of $0.2 million ) of actuarial loss recognized in the statements of operations as a component of net periodic pension cost as a result of normal amortization of the actuarial loss recorded in accumulated other comprehensive loss. The prior quarter pension curtailment activity resulted in a year-to-date $4.4 million (net of tax expense of $2.8 million ) reclassification from accumulated other comprehensive loss. We allocated income tax expense to accumulated other comprehensive loss to the extent the income was recorded in accumulated other comprehensive loss and we have a loss in continuing operations. (2) For the nine months ended October 4, 2014 , there was $0.3 million (net of tax expense of $0.2 million ) of actuarial loss recognized in the statements of operations as a component of net periodic pension cost. We allocated income tax expense to accumulated other comprehensive loss to the extent the income was recorded in accumulated other comprehensive income loss and we have a loss in continuing operations.</t>
  </si>
  <si>
    <t>Income Tax Expense (Benefit)</t>
  </si>
  <si>
    <t>Income Tax Disclosure [Abstract]</t>
  </si>
  <si>
    <t>Income Tax Expense (Benefit) The effective tax rate is calculated by dividing our income tax expense (benefit) by income (loss) before provision for (benefit from) income taxes. Our effective income tax rates for the fiscal third quarters ended October 3, 2015 and October 4, 2014 were 49.0% and 7.4% , respectively. The effective income tax rates for the nine months ended October 3, 2015 and October 4, 2014 were 29.1% and 1.0% , respectively. The effective tax rate for the third quarter of fiscal 2015 was due to income tax expense recorded in continuing operations arising from the application of certain provisions of ASC 740 regarding the effect of intra-period tax allocations resulting from other comprehensive income generated by the curtailment of our pension plan. The effective tax rate for the first nine months of fiscal 2015 was due to the actuarial gain associated with the aforementioned curtailment of our pension plan, and a full valuation allowance recorded against our tax benefit. The tax benefit to continuing operations for the first nine months of fiscal 2015 was partially offset by tax expense related to gross receipts, Canadian, and certain state taxes recorded on a separate company basis. The effective tax rates for the third quarter and first nine months of fiscal 2014 were largely due to a full valuation allowance recorded against our tax benefit related to our fiscal 2014 loss. Also, during the third quarter and first nine months of fiscal 2014 , we allocated income tax expense to other comprehensive income (loss) to the extent income was recorded in accumulated other comprehensive loss, resulting in a benefit to continuing operations.</t>
  </si>
  <si>
    <t>Liquidity</t>
  </si>
  <si>
    <t>Debt Disclosure [Abstract]</t>
  </si>
  <si>
    <t>Liquidity A portion of our debt is classified as “Current maturities of long-term debt” on our Condensed Consolidated Balance Sheet as of October 3, 2015 , since it is due within the next twelve months. These amounts consist of the May 1, 2016, $35.0 million payment due under the U.S. revolving credit facility, which is inclusive of the $20.0 million Tranche A Loan, which is otherwise due on June 30, 2016; the balance of our mortgage of approximately $168.8 million as of October 3, 2015 , of which $166.7 million is due in full on July 1, 2016. Under the terms of our mortgage, as amended, we remit certain funds to the mortgage servicer to be held as cash collateral. This cash collateral may be used to prepay the mortgage. As of October 3, 2015 , there was approximately $5.9 million in cash collateral, recorded in “Other current assets” on the Condensed Consolidated Balance Sheet. We are currently exploring various refinancing and other means to address these upcoming maturities.</t>
  </si>
  <si>
    <t>Subsequent Event</t>
  </si>
  <si>
    <t>Subsequent Events [Abstract]</t>
  </si>
  <si>
    <t>Subsequent Event On November 6, 2015, approval was granted by the Canadian Imperial Bank of Commerce to extend our Canadian revolving credit facility. As of October 3, 2015, the balance of the Canadian revolving credit facility was $4.5 million , and it is presented in “Long-term debt” on our Condensed Consolidated Balance Sheets. The Canadian revolving credit facility is now due upon the earlier of August 12, 2018 or the maturity of the U.S. revolving credit facility.</t>
  </si>
  <si>
    <t>Summary of Significant Accounting Policies (Policies)</t>
  </si>
  <si>
    <t>Reclassifications</t>
  </si>
  <si>
    <t xml:space="preserve">Reclassifications Certain amounts in the prior years’ consolidated financial statements and notes have been revised to conform to the current year presentation. During fiscal 2015 , we have separately detailed the “Pension benefit obligation”, which historically had been presented as “Other non-current liabilities” in the Condensed Consolidated Balance Sheets. To conform the historical presentation to the current presentation, we have separately detailed the “Pension benefit obligation” in prior periods from “Other non-current liabilities” in the Condensed Consolidated Balance Sheets. Additionally, during fiscal 2015 , we reclassified certain amounts, which historically had been presented as “Debt financing costs”, to “Borrowings from revolving credit facilities” in cash flows from financing activities. To conform the historical presentation to the current presentation, we reclassified similar items in prior periods from “Debt financing costs” to “Borrowings from revolving credit facilities” in cash flows from financing activities. We also reclassified certain amounts, which historically had been presented as “Other”, to “Quarterly pension contributions” in cash flows from operating activities. To conform the historical presentation to the current presentation, we reclassified similar items in prior periods from “Other” to “Quarterly pension contributions” in cash flows from operating activities. Also, during fiscal 2015 , we reclassified certain prior period amounts, which historically had been presented as “Selling, general, and administrative”, to “Gains from sales of property” in the Condensed Consolidated Statements of Operations and Comprehensive Income (Loss). </t>
  </si>
  <si>
    <t>Employee Benefits (Tables)</t>
  </si>
  <si>
    <t>Schedule of the components of net periodic pension cost</t>
  </si>
  <si>
    <t>The following table shows the components of net periodic pension cost (in thousands): Three Months Ended Three Months Ended Service cost $ 251 $ 264 Interest cost on projected benefit obligation 1,300 1,280 Expected return on plan assets (1,563 ) (1,510 ) Amortization of unrecognized loss 138 191 Net periodic pension cost $ 126 $ 225 Nine Months Ended Nine Months Ended Service cost $ 851 $ 792 Interest cost on projected benefit obligation 3,800 3,840 Expected return on plan assets (4,609 ) (4,530 ) Amortization of unrecognized loss 560 573 Net periodic pension cost $ 602 $ 675</t>
  </si>
  <si>
    <t>Earnings per Share (Tables)</t>
  </si>
  <si>
    <t>Schedule of basic and diluted income per common share</t>
  </si>
  <si>
    <t>The reconciliation of basic and diluted income per common share for the three months ended October 3, 2015 was as follows (in thousands, except per share data): Three Months Ended Net income $ 561 Basic weighted shares outstanding 87,690 Dilutive effect of share-based awards 383 Diluted weighted average shares outstanding 88,073 Basic earnings per share $ 0.01 Diluted earnings per share $ 0.01</t>
  </si>
  <si>
    <t>Accumulated Other Comprehensive Loss (Tables)</t>
  </si>
  <si>
    <t>Schedule of components of accumulated other comprehensive income (loss)</t>
  </si>
  <si>
    <t>The following tables show the components of accumulated other comprehensive loss, a component of stockholder’s deficit (in thousands): Foreign currency translation, net of tax Defined benefit pension plan, net of tax Other, net of tax Total Accumulated Other Comprehensive Loss January 3, 2015, beginning balance $ 1,155 $ (35,792 ) $ 212 $ (34,425 ) Other comprehensive income (loss), net of tax (530 ) — — (530 ) Amounts reclassified from accumulated other comprehensive income (loss), net of tax (1) — 4,756 — 4,756 October 3, 2015, ending balance, net of tax $ 625 $ (31,036 ) $ 212 $ (30,199 ) Foreign currency translation, net of tax Defined benefit pension plan, net of tax Other, net of tax Total Accumulated Other Comprehensive Loss January 4, 2014, beginning balance $ 1,636 $ (18,141 ) $ 212 $ (16,293 ) Other comprehensive income (loss), net of tax (248 ) — — (248 ) Amounts reclassified from accumulated other comprehensive income (loss), net of tax (2) — 349 — 349 October 4, 2014, ending balance, net of tax $ 1,388 $ (17,792 ) $ 212 $ (16,192 ) (1) For the nine months ended October 3, 2015 , there was $0.3 million (net of tax expense of $0.2 million ) of actuarial loss recognized in the statements of operations as a component of net periodic pension cost as a result of normal amortization of the actuarial loss recorded in accumulated other comprehensive loss. The prior quarter pension curtailment activity resulted in a year-to-date $4.4 million (net of tax expense of $2.8 million ) reclassification from accumulated other comprehensive loss. We allocated income tax expense to accumulated other comprehensive loss to the extent the income was recorded in accumulated other comprehensive loss and we have a loss in continuing operations. (2) For the nine months ended October 4, 2014 , there was $0.3 million (net of tax expense of $0.2 million ) of actuarial loss recognized in the statements of operations as a component of net periodic pension cost. We allocated income tax expense to accumulated other comprehensive loss to the extent the income was recorded in accumulated other comprehensive income loss and we have a loss in continuing operations.</t>
  </si>
  <si>
    <t>Restructuring Charges (Details) $ in Millions</t>
  </si>
  <si>
    <t>Jan. 03, 2015USD ($)</t>
  </si>
  <si>
    <t>Restructuring Cost and Reserve [Line Items]</t>
  </si>
  <si>
    <t>Restructuring reserve</t>
  </si>
  <si>
    <t>Employee Benefits (Details) - USD ($) $ in Thousands</t>
  </si>
  <si>
    <t>Oct. 15, 2015</t>
  </si>
  <si>
    <t>Defined Benefit Plan Disclosure [Line Items]</t>
  </si>
  <si>
    <t>Service cost</t>
  </si>
  <si>
    <t>Interest cost on projected benefit obligation</t>
  </si>
  <si>
    <t>Expected return on plan assets</t>
  </si>
  <si>
    <t>Amortization of unrecognized loss</t>
  </si>
  <si>
    <t>Net periodic pension cost</t>
  </si>
  <si>
    <t>Contributions to pension plan</t>
  </si>
  <si>
    <t>Fair Value Measurements (Details) $ in Millions</t>
  </si>
  <si>
    <t>Oct. 03, 2015USD ($)</t>
  </si>
  <si>
    <t>Carrying Amount</t>
  </si>
  <si>
    <t>Fair Value, Balance Sheet Grouping, Financial Statement Captions [Line Items]</t>
  </si>
  <si>
    <t>Debt instrument, fair value disclosure</t>
  </si>
  <si>
    <t>Fair Value, Inputs, Level 2 | Fair Value</t>
  </si>
  <si>
    <t>Earnings Per Share (Details) - USD ($) $ / shares in Units, shares in Thousands, $ in Thousands</t>
  </si>
  <si>
    <t>Net income</t>
  </si>
  <si>
    <t>Basic weighted shares outstanding (in shares)</t>
  </si>
  <si>
    <t>Dilutive effect of share-based awards (in shares)</t>
  </si>
  <si>
    <t>Diluted weighted average shares outstanding (in shares)</t>
  </si>
  <si>
    <t>Basic earnings per share (in dollars per share)</t>
  </si>
  <si>
    <t>Diluted earnings per share (in dollars per share)</t>
  </si>
  <si>
    <t>Accumulated Other Comprehensive Loss (Details) - USD ($) $ in Thousands</t>
  </si>
  <si>
    <t>Accumulated Other Comprehensive Income (Loss), Net of Tax [Roll Forward]</t>
  </si>
  <si>
    <t>Beginning balance</t>
  </si>
  <si>
    <t>Other comprehensive income (loss), net of tax</t>
  </si>
  <si>
    <t>Amounts reclassified from accumulated other comprehensive income (loss), net of tax</t>
  </si>
  <si>
    <t>Ending balance, net of tax</t>
  </si>
  <si>
    <t>Reclassification adjustment from AOCI, actuarial loss, net of tax</t>
  </si>
  <si>
    <t>Reclassification adjustment from AOCI, actuarial loss, tax</t>
  </si>
  <si>
    <t>Reclassification adjustment from AOCI, curtailment, net of tax</t>
  </si>
  <si>
    <t>Reclassification adjustment from AOCI, curtailment, tax</t>
  </si>
  <si>
    <t>Defined benefit pension plan, net of tax</t>
  </si>
  <si>
    <t>Other, net of tax</t>
  </si>
  <si>
    <t>Income Tax Expense (Benefit) (Details)</t>
  </si>
  <si>
    <t>Effective income tax rate percent</t>
  </si>
  <si>
    <t>49.00%</t>
  </si>
  <si>
    <t>7.40%</t>
  </si>
  <si>
    <t>29.10%</t>
  </si>
  <si>
    <t>1.00%</t>
  </si>
  <si>
    <t>Liquidity (Details)</t>
  </si>
  <si>
    <t>Debt Instrument [Line Items]</t>
  </si>
  <si>
    <t>Mortgage balance</t>
  </si>
  <si>
    <t>Mortgage due by July 1, 2016</t>
  </si>
  <si>
    <t>Other current sssets</t>
  </si>
  <si>
    <t>Prepaid rent</t>
  </si>
  <si>
    <t>Revolving credit facility</t>
  </si>
  <si>
    <t>Current maturities of credit facility</t>
  </si>
  <si>
    <t>Tranche A Loan</t>
  </si>
  <si>
    <t>Current debt from converted credit facility</t>
  </si>
  <si>
    <t>Subsequent Event (Details) $ in Millions</t>
  </si>
  <si>
    <t>Revolving credit facility | Canada</t>
  </si>
  <si>
    <t>Subsequent Event [Line Items]</t>
  </si>
  <si>
    <t>Balance of revolving credit facil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01787</v>
      </c>
    </row>
    <row spans="1:3" r="6">
      <c s="4" r="A6" t="s">
        <v>8</v>
      </c>
      <c s="4" r="B6" t="s">
        <v>9</v>
      </c>
    </row>
    <row spans="1:3" r="7">
      <c s="4" r="A7" t="s">
        <v>10</v>
      </c>
      <c s="4" r="B7" t="s">
        <v>11</v>
      </c>
    </row>
    <row spans="1:3" r="8">
      <c s="4" r="A8" t="s">
        <v>12</v>
      </c>
      <c s="4" r="B8" t="s">
        <v>13</v>
      </c>
    </row>
    <row spans="1:3" r="9">
      <c s="4" r="A9" t="s">
        <v>14</v>
      </c>
      <c s="5" r="C9" t="n">
        <v>89439556</v>
      </c>
    </row>
    <row spans="1:3" r="10">
      <c s="4" r="A10" t="s">
        <v>15</v>
      </c>
      <c s="4" r="B10" t="s">
        <v>16</v>
      </c>
    </row>
    <row spans="1:3" r="11">
      <c s="4" r="A11" t="s">
        <v>17</v>
      </c>
      <c s="4" r="B11" t="s">
        <v>18</v>
      </c>
    </row>
    <row spans="1:3" r="12">
      <c s="4" r="A12" t="s">
        <v>19</v>
      </c>
      <c s="4" r="B12" t="s">
        <v>20</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7</v>
      </c>
      <c s="2" r="B1" t="s">
        <v>1</v>
      </c>
    </row>
    <row spans="1:2" r="2">
      <c s="2" r="B2" t="s">
        <v>2</v>
      </c>
    </row>
    <row spans="1:2" r="3">
      <c s="3" r="A3" t="s">
        <v>131</v>
      </c>
    </row>
    <row spans="1:2" r="4">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0</v>
      </c>
      <c s="2" r="B1" t="s">
        <v>1</v>
      </c>
    </row>
    <row spans="1:2" r="2">
      <c s="2" r="B2" t="s">
        <v>2</v>
      </c>
    </row>
    <row spans="1:2" r="3">
      <c s="3" r="A3" t="s">
        <v>137</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3</v>
      </c>
      <c s="2" r="B1" t="s">
        <v>1</v>
      </c>
    </row>
    <row spans="1:2" r="2">
      <c s="2" r="B2" t="s">
        <v>2</v>
      </c>
    </row>
    <row spans="1:2" r="3">
      <c s="3" r="A3" t="s">
        <v>143</v>
      </c>
    </row>
    <row spans="1:2" r="4">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6</v>
      </c>
      <c s="2" r="B1" t="s">
        <v>1</v>
      </c>
    </row>
    <row spans="1:2" r="2">
      <c s="2" r="B2" t="s">
        <v>2</v>
      </c>
    </row>
    <row spans="1:2" r="3">
      <c s="3" r="A3" t="s">
        <v>146</v>
      </c>
    </row>
    <row spans="1:2" r="4">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169</v>
      </c>
      <c s="2" r="B1" t="s">
        <v>170</v>
      </c>
    </row>
    <row spans="1:2" r="2">
      <c s="4" r="A2" t="s">
        <v>79</v>
      </c>
    </row>
    <row spans="1:2" r="3">
      <c s="3" r="A3" t="s">
        <v>171</v>
      </c>
    </row>
    <row spans="1:2" r="4">
      <c s="4" r="A4" t="s">
        <v>172</v>
      </c>
      <c s="9" r="B4" t="n">
        <v>0.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517831</v>
      </c>
      <c s="7" r="C4" t="n">
        <v>549845</v>
      </c>
      <c s="7" r="D4" t="n">
        <v>1488435</v>
      </c>
      <c s="7" r="E4" t="n">
        <v>1525283</v>
      </c>
    </row>
    <row spans="1:5" r="5">
      <c s="4" r="A5" t="s">
        <v>29</v>
      </c>
      <c s="5" r="B5" t="n">
        <v>457007</v>
      </c>
      <c s="5" r="C5" t="n">
        <v>485265</v>
      </c>
      <c s="5" r="D5" t="n">
        <v>1317433</v>
      </c>
      <c s="5" r="E5" t="n">
        <v>1345994</v>
      </c>
    </row>
    <row spans="1:5" r="6">
      <c s="4" r="A6" t="s">
        <v>30</v>
      </c>
      <c s="5" r="B6" t="n">
        <v>60824</v>
      </c>
      <c s="5" r="C6" t="n">
        <v>64580</v>
      </c>
      <c s="5" r="D6" t="n">
        <v>171002</v>
      </c>
      <c s="5" r="E6" t="n">
        <v>179289</v>
      </c>
    </row>
    <row spans="1:5" r="7">
      <c s="3" r="A7" t="s">
        <v>31</v>
      </c>
    </row>
    <row spans="1:5" r="8">
      <c s="4" r="A8" t="s">
        <v>32</v>
      </c>
      <c s="5" r="B8" t="n">
        <v>49907</v>
      </c>
      <c s="5" r="C8" t="n">
        <v>56136</v>
      </c>
      <c s="5" r="D8" t="n">
        <v>150617</v>
      </c>
      <c s="5" r="E8" t="n">
        <v>163257</v>
      </c>
    </row>
    <row spans="1:5" r="9">
      <c s="4" r="A9" t="s">
        <v>33</v>
      </c>
      <c s="5" r="B9" t="n">
        <v>0</v>
      </c>
      <c s="5" r="C9" t="n">
        <v>0</v>
      </c>
      <c s="5" r="D9" t="n">
        <v>0</v>
      </c>
      <c s="5" r="E9" t="n">
        <v>-5251</v>
      </c>
    </row>
    <row spans="1:5" r="10">
      <c s="4" r="A10" t="s">
        <v>34</v>
      </c>
      <c s="5" r="B10" t="n">
        <v>2439</v>
      </c>
      <c s="5" r="C10" t="n">
        <v>2403</v>
      </c>
      <c s="5" r="D10" t="n">
        <v>7155</v>
      </c>
      <c s="5" r="E10" t="n">
        <v>7176</v>
      </c>
    </row>
    <row spans="1:5" r="11">
      <c s="4" r="A11" t="s">
        <v>35</v>
      </c>
      <c s="5" r="B11" t="n">
        <v>52346</v>
      </c>
      <c s="5" r="C11" t="n">
        <v>58539</v>
      </c>
      <c s="5" r="D11" t="n">
        <v>157772</v>
      </c>
      <c s="5" r="E11" t="n">
        <v>165182</v>
      </c>
    </row>
    <row spans="1:5" r="12">
      <c s="4" r="A12" t="s">
        <v>36</v>
      </c>
      <c s="5" r="B12" t="n">
        <v>8478</v>
      </c>
      <c s="5" r="C12" t="n">
        <v>6041</v>
      </c>
      <c s="5" r="D12" t="n">
        <v>13230</v>
      </c>
      <c s="5" r="E12" t="n">
        <v>14107</v>
      </c>
    </row>
    <row spans="1:5" r="13">
      <c s="3" r="A13" t="s">
        <v>37</v>
      </c>
    </row>
    <row spans="1:5" r="14">
      <c s="4" r="A14" t="s">
        <v>38</v>
      </c>
      <c s="5" r="B14" t="n">
        <v>7115</v>
      </c>
      <c s="5" r="C14" t="n">
        <v>6777</v>
      </c>
      <c s="5" r="D14" t="n">
        <v>20358</v>
      </c>
      <c s="5" r="E14" t="n">
        <v>20090</v>
      </c>
    </row>
    <row spans="1:5" r="15">
      <c s="4" r="A15" t="s">
        <v>39</v>
      </c>
      <c s="5" r="B15" t="n">
        <v>263</v>
      </c>
      <c s="5" r="C15" t="n">
        <v>193</v>
      </c>
      <c s="5" r="D15" t="n">
        <v>650</v>
      </c>
      <c s="5" r="E15" t="n">
        <v>313</v>
      </c>
    </row>
    <row spans="1:5" r="16">
      <c s="4" r="A16" t="s">
        <v>40</v>
      </c>
      <c s="5" r="B16" t="n">
        <v>1100</v>
      </c>
      <c s="5" r="C16" t="n">
        <v>-929</v>
      </c>
      <c s="5" r="D16" t="n">
        <v>-7778</v>
      </c>
      <c s="5" r="E16" t="n">
        <v>-6296</v>
      </c>
    </row>
    <row spans="1:5" r="17">
      <c s="4" r="A17" t="s">
        <v>41</v>
      </c>
      <c s="5" r="B17" t="n">
        <v>539</v>
      </c>
      <c s="5" r="C17" t="n">
        <v>-69</v>
      </c>
      <c s="5" r="D17" t="n">
        <v>-2264</v>
      </c>
      <c s="5" r="E17" t="n">
        <v>-65</v>
      </c>
    </row>
    <row spans="1:5" r="18">
      <c s="4" r="A18" t="s">
        <v>42</v>
      </c>
      <c s="7" r="B18" t="n">
        <v>561</v>
      </c>
      <c s="7" r="C18" t="n">
        <v>-860</v>
      </c>
      <c s="7" r="D18" t="n">
        <v>-5514</v>
      </c>
      <c s="7" r="E18" t="n">
        <v>-6231</v>
      </c>
    </row>
    <row spans="1:5" r="19">
      <c s="3" r="A19" t="s">
        <v>43</v>
      </c>
    </row>
    <row spans="1:5" r="20">
      <c s="4" r="A20" t="s">
        <v>44</v>
      </c>
      <c s="5" r="B20" t="n">
        <v>87690</v>
      </c>
      <c s="5" r="C20" t="n">
        <v>86399</v>
      </c>
      <c s="5" r="D20" t="n">
        <v>87418</v>
      </c>
      <c s="5" r="E20" t="n">
        <v>85820</v>
      </c>
    </row>
    <row spans="1:5" r="21">
      <c s="4" r="A21" t="s">
        <v>45</v>
      </c>
      <c s="5" r="B21" t="n">
        <v>88073</v>
      </c>
      <c s="5" r="C21" t="n">
        <v>86399</v>
      </c>
      <c s="5" r="D21" t="n">
        <v>87418</v>
      </c>
      <c s="5" r="E21" t="n">
        <v>85820</v>
      </c>
    </row>
    <row spans="1:5" r="22">
      <c s="4" r="A22" t="s">
        <v>46</v>
      </c>
      <c s="8" r="B22" t="n">
        <v>0.01</v>
      </c>
      <c s="8" r="C22" t="n">
        <v>-0.01</v>
      </c>
      <c s="8" r="D22" t="n">
        <v>-0.06</v>
      </c>
      <c s="8" r="E22" t="n">
        <v>-0.07000000000000001</v>
      </c>
    </row>
    <row spans="1:5" r="23">
      <c s="3" r="A23" t="s">
        <v>47</v>
      </c>
    </row>
    <row spans="1:5" r="24">
      <c s="4" r="A24" t="s">
        <v>42</v>
      </c>
      <c s="7" r="B24" t="n">
        <v>561</v>
      </c>
      <c s="7" r="C24" t="n">
        <v>-860</v>
      </c>
      <c s="7" r="D24" t="n">
        <v>-5514</v>
      </c>
      <c s="7" r="E24" t="n">
        <v>-6231</v>
      </c>
    </row>
    <row spans="1:5" r="25">
      <c s="3" r="A25" t="s">
        <v>48</v>
      </c>
    </row>
    <row spans="1:5" r="26">
      <c s="4" r="A26" t="s">
        <v>49</v>
      </c>
      <c s="5" r="B26" t="n">
        <v>-214</v>
      </c>
      <c s="5" r="C26" t="n">
        <v>-284</v>
      </c>
      <c s="5" r="D26" t="n">
        <v>-530</v>
      </c>
      <c s="5" r="E26" t="n">
        <v>-248</v>
      </c>
    </row>
    <row spans="1:5" r="27">
      <c s="4" r="A27" t="s">
        <v>50</v>
      </c>
      <c s="5" r="B27" t="n">
        <v>84</v>
      </c>
      <c s="5" r="C27" t="n">
        <v>117</v>
      </c>
      <c s="5" r="D27" t="n">
        <v>342</v>
      </c>
      <c s="5" r="E27" t="n">
        <v>349</v>
      </c>
    </row>
    <row spans="1:5" r="28">
      <c s="4" r="A28" t="s">
        <v>51</v>
      </c>
      <c s="5" r="B28" t="n">
        <v>-1852</v>
      </c>
      <c s="5" r="C28" t="n">
        <v>0</v>
      </c>
      <c s="5" r="D28" t="n">
        <v>4414</v>
      </c>
      <c s="5" r="E28" t="n">
        <v>0</v>
      </c>
    </row>
    <row spans="1:5" r="29">
      <c s="4" r="A29" t="s">
        <v>52</v>
      </c>
      <c s="5" r="B29" t="n">
        <v>-1982</v>
      </c>
      <c s="5" r="C29" t="n">
        <v>-167</v>
      </c>
      <c s="5" r="D29" t="n">
        <v>4226</v>
      </c>
      <c s="5" r="E29" t="n">
        <v>101</v>
      </c>
    </row>
    <row spans="1:5" r="30">
      <c s="4" r="A30" t="s">
        <v>53</v>
      </c>
      <c s="7" r="B30" t="n">
        <v>-1421</v>
      </c>
      <c s="7" r="C30" t="n">
        <v>-1027</v>
      </c>
      <c s="7" r="D30" t="n">
        <v>-1288</v>
      </c>
      <c s="7" r="E30" t="n">
        <v>-61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s="1" r="A1" t="s">
        <v>173</v>
      </c>
      <c s="2" r="B1" t="s">
        <v>174</v>
      </c>
      <c s="2" r="C1" t="s">
        <v>2</v>
      </c>
      <c s="2" r="D1" t="s">
        <v>26</v>
      </c>
      <c s="2" r="E1" t="s">
        <v>2</v>
      </c>
      <c s="2" r="F1" t="s">
        <v>26</v>
      </c>
    </row>
    <row spans="1:6" r="2">
      <c s="3" r="A2" t="s">
        <v>175</v>
      </c>
    </row>
    <row spans="1:6" r="3">
      <c s="4" r="A3" t="s">
        <v>176</v>
      </c>
      <c s="7" r="C3" t="n">
        <v>251</v>
      </c>
      <c s="7" r="D3" t="n">
        <v>264</v>
      </c>
      <c s="7" r="E3" t="n">
        <v>851</v>
      </c>
      <c s="7" r="F3" t="n">
        <v>792</v>
      </c>
    </row>
    <row spans="1:6" r="4">
      <c s="4" r="A4" t="s">
        <v>177</v>
      </c>
      <c s="5" r="C4" t="n">
        <v>1300</v>
      </c>
      <c s="5" r="D4" t="n">
        <v>1280</v>
      </c>
      <c s="5" r="E4" t="n">
        <v>3800</v>
      </c>
      <c s="5" r="F4" t="n">
        <v>3840</v>
      </c>
    </row>
    <row spans="1:6" r="5">
      <c s="4" r="A5" t="s">
        <v>178</v>
      </c>
      <c s="5" r="C5" t="n">
        <v>-1563</v>
      </c>
      <c s="5" r="D5" t="n">
        <v>-1510</v>
      </c>
      <c s="5" r="E5" t="n">
        <v>-4609</v>
      </c>
      <c s="5" r="F5" t="n">
        <v>-4530</v>
      </c>
    </row>
    <row spans="1:6" r="6">
      <c s="4" r="A6" t="s">
        <v>179</v>
      </c>
      <c s="5" r="C6" t="n">
        <v>138</v>
      </c>
      <c s="5" r="D6" t="n">
        <v>191</v>
      </c>
      <c s="5" r="E6" t="n">
        <v>560</v>
      </c>
      <c s="5" r="F6" t="n">
        <v>573</v>
      </c>
    </row>
    <row spans="1:6" r="7">
      <c s="4" r="A7" t="s">
        <v>180</v>
      </c>
      <c s="7" r="C7" t="n">
        <v>126</v>
      </c>
      <c s="7" r="D7" t="n">
        <v>225</v>
      </c>
      <c s="5" r="E7" t="n">
        <v>602</v>
      </c>
      <c s="7" r="F7" t="n">
        <v>675</v>
      </c>
    </row>
    <row spans="1:6" r="8">
      <c s="4" r="A8" t="s">
        <v>181</v>
      </c>
      <c s="7" r="E8" t="n">
        <v>4200</v>
      </c>
    </row>
    <row spans="1:6" r="9">
      <c s="4" r="A9" t="s">
        <v>154</v>
      </c>
    </row>
    <row spans="1:6" r="10">
      <c s="3" r="A10" t="s">
        <v>175</v>
      </c>
    </row>
    <row spans="1:6" r="11">
      <c s="4" r="A11" t="s">
        <v>181</v>
      </c>
      <c s="7" r="B11" t="n">
        <v>4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r="A1" t="s">
        <v>182</v>
      </c>
      <c s="2" r="B1" t="s">
        <v>183</v>
      </c>
    </row>
    <row spans="1:2" r="2">
      <c s="4" r="A2" t="s">
        <v>184</v>
      </c>
    </row>
    <row spans="1:2" r="3">
      <c s="3" r="A3" t="s">
        <v>185</v>
      </c>
    </row>
    <row spans="1:2" r="4">
      <c s="4" r="A4" t="s">
        <v>186</v>
      </c>
      <c s="9" r="B4" t="n">
        <v>168.8</v>
      </c>
    </row>
    <row spans="1:2" r="5">
      <c s="4" r="A5" t="s">
        <v>187</v>
      </c>
    </row>
    <row spans="1:2" r="6">
      <c s="3" r="A6" t="s">
        <v>185</v>
      </c>
    </row>
    <row spans="1:2" r="7">
      <c s="4" r="A7" t="s">
        <v>186</v>
      </c>
      <c s="9" r="B7" t="n">
        <v>17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8</v>
      </c>
      <c s="2" r="B1" t="s">
        <v>25</v>
      </c>
      <c s="2" r="D1" t="s">
        <v>1</v>
      </c>
    </row>
    <row spans="1:5" r="2">
      <c s="2" r="B2" t="s">
        <v>2</v>
      </c>
      <c s="2" r="C2" t="s">
        <v>26</v>
      </c>
      <c s="2" r="D2" t="s">
        <v>2</v>
      </c>
      <c s="2" r="E2" t="s">
        <v>26</v>
      </c>
    </row>
    <row spans="1:5" r="3">
      <c s="3" r="A3" t="s">
        <v>143</v>
      </c>
    </row>
    <row spans="1:5" r="4">
      <c s="4" r="A4" t="s">
        <v>189</v>
      </c>
      <c s="7" r="B4" t="n">
        <v>561</v>
      </c>
      <c s="7" r="C4" t="n">
        <v>-860</v>
      </c>
      <c s="7" r="D4" t="n">
        <v>-5514</v>
      </c>
      <c s="7" r="E4" t="n">
        <v>-6231</v>
      </c>
    </row>
    <row spans="1:5" r="5">
      <c s="4" r="A5" t="s">
        <v>190</v>
      </c>
      <c s="5" r="B5" t="n">
        <v>87690</v>
      </c>
      <c s="5" r="C5" t="n">
        <v>86399</v>
      </c>
      <c s="5" r="D5" t="n">
        <v>87418</v>
      </c>
      <c s="5" r="E5" t="n">
        <v>85820</v>
      </c>
    </row>
    <row spans="1:5" r="6">
      <c s="4" r="A6" t="s">
        <v>191</v>
      </c>
      <c s="5" r="B6" t="n">
        <v>383</v>
      </c>
    </row>
    <row spans="1:5" r="7">
      <c s="4" r="A7" t="s">
        <v>192</v>
      </c>
      <c s="5" r="B7" t="n">
        <v>88073</v>
      </c>
      <c s="5" r="C7" t="n">
        <v>86399</v>
      </c>
      <c s="5" r="D7" t="n">
        <v>87418</v>
      </c>
      <c s="5" r="E7" t="n">
        <v>85820</v>
      </c>
    </row>
    <row spans="1:5" r="8">
      <c s="4" r="A8" t="s">
        <v>193</v>
      </c>
      <c s="8" r="B8" t="n">
        <v>0.01</v>
      </c>
    </row>
    <row spans="1:5" r="9">
      <c s="4" r="A9" t="s">
        <v>194</v>
      </c>
      <c s="8" r="B9" t="n">
        <v>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5</v>
      </c>
      <c s="2" r="B1" t="s">
        <v>25</v>
      </c>
      <c s="2" r="D1" t="s">
        <v>1</v>
      </c>
    </row>
    <row spans="1:5" r="2">
      <c s="2" r="B2" t="s">
        <v>2</v>
      </c>
      <c s="2" r="C2" t="s">
        <v>26</v>
      </c>
      <c s="2" r="D2" t="s">
        <v>2</v>
      </c>
      <c s="2" r="E2" t="s">
        <v>26</v>
      </c>
    </row>
    <row spans="1:5" r="3">
      <c s="3" r="A3" t="s">
        <v>196</v>
      </c>
    </row>
    <row spans="1:5" r="4">
      <c s="4" r="A4" t="s">
        <v>197</v>
      </c>
      <c s="7" r="D4" t="n">
        <v>-34425</v>
      </c>
      <c s="7" r="E4" t="n">
        <v>-16293</v>
      </c>
    </row>
    <row spans="1:5" r="5">
      <c s="4" r="A5" t="s">
        <v>198</v>
      </c>
      <c s="5" r="D5" t="n">
        <v>-530</v>
      </c>
      <c s="5" r="E5" t="n">
        <v>-248</v>
      </c>
    </row>
    <row spans="1:5" r="6">
      <c s="4" r="A6" t="s">
        <v>199</v>
      </c>
      <c s="5" r="D6" t="n">
        <v>4756</v>
      </c>
      <c s="5" r="E6" t="n">
        <v>349</v>
      </c>
    </row>
    <row spans="1:5" r="7">
      <c s="4" r="A7" t="s">
        <v>200</v>
      </c>
      <c s="7" r="B7" t="n">
        <v>-30199</v>
      </c>
      <c s="7" r="C7" t="n">
        <v>-16192</v>
      </c>
      <c s="5" r="D7" t="n">
        <v>-30199</v>
      </c>
      <c s="5" r="E7" t="n">
        <v>-16192</v>
      </c>
    </row>
    <row spans="1:5" r="8">
      <c s="4" r="A8" t="s">
        <v>201</v>
      </c>
      <c s="5" r="B8" t="n">
        <v>84</v>
      </c>
      <c s="5" r="C8" t="n">
        <v>117</v>
      </c>
      <c s="5" r="D8" t="n">
        <v>342</v>
      </c>
      <c s="5" r="E8" t="n">
        <v>349</v>
      </c>
    </row>
    <row spans="1:5" r="9">
      <c s="4" r="A9" t="s">
        <v>202</v>
      </c>
      <c s="5" r="D9" t="n">
        <v>-200</v>
      </c>
      <c s="5" r="E9" t="n">
        <v>-200</v>
      </c>
    </row>
    <row spans="1:5" r="10">
      <c s="4" r="A10" t="s">
        <v>203</v>
      </c>
      <c s="5" r="D10" t="n">
        <v>4400</v>
      </c>
    </row>
    <row spans="1:5" r="11">
      <c s="4" r="A11" t="s">
        <v>204</v>
      </c>
      <c s="5" r="D11" t="n">
        <v>2800</v>
      </c>
    </row>
    <row spans="1:5" r="12">
      <c s="4" r="A12" t="s">
        <v>49</v>
      </c>
    </row>
    <row spans="1:5" r="13">
      <c s="3" r="A13" t="s">
        <v>196</v>
      </c>
    </row>
    <row spans="1:5" r="14">
      <c s="4" r="A14" t="s">
        <v>197</v>
      </c>
      <c s="5" r="D14" t="n">
        <v>1155</v>
      </c>
      <c s="5" r="E14" t="n">
        <v>1636</v>
      </c>
    </row>
    <row spans="1:5" r="15">
      <c s="4" r="A15" t="s">
        <v>198</v>
      </c>
      <c s="5" r="D15" t="n">
        <v>-530</v>
      </c>
      <c s="5" r="E15" t="n">
        <v>-248</v>
      </c>
    </row>
    <row spans="1:5" r="16">
      <c s="4" r="A16" t="s">
        <v>199</v>
      </c>
      <c s="5" r="D16" t="n">
        <v>0</v>
      </c>
      <c s="5" r="E16" t="n">
        <v>0</v>
      </c>
    </row>
    <row spans="1:5" r="17">
      <c s="4" r="A17" t="s">
        <v>200</v>
      </c>
      <c s="5" r="B17" t="n">
        <v>625</v>
      </c>
      <c s="5" r="C17" t="n">
        <v>1388</v>
      </c>
      <c s="5" r="D17" t="n">
        <v>625</v>
      </c>
      <c s="5" r="E17" t="n">
        <v>1388</v>
      </c>
    </row>
    <row spans="1:5" r="18">
      <c s="4" r="A18" t="s">
        <v>205</v>
      </c>
    </row>
    <row spans="1:5" r="19">
      <c s="3" r="A19" t="s">
        <v>196</v>
      </c>
    </row>
    <row spans="1:5" r="20">
      <c s="4" r="A20" t="s">
        <v>197</v>
      </c>
      <c s="5" r="D20" t="n">
        <v>-35792</v>
      </c>
      <c s="5" r="E20" t="n">
        <v>-18141</v>
      </c>
    </row>
    <row spans="1:5" r="21">
      <c s="4" r="A21" t="s">
        <v>198</v>
      </c>
      <c s="5" r="D21" t="n">
        <v>0</v>
      </c>
      <c s="5" r="E21" t="n">
        <v>0</v>
      </c>
    </row>
    <row spans="1:5" r="22">
      <c s="4" r="A22" t="s">
        <v>199</v>
      </c>
      <c s="5" r="D22" t="n">
        <v>4756</v>
      </c>
      <c s="5" r="E22" t="n">
        <v>349</v>
      </c>
    </row>
    <row spans="1:5" r="23">
      <c s="4" r="A23" t="s">
        <v>200</v>
      </c>
      <c s="5" r="B23" t="n">
        <v>-31036</v>
      </c>
      <c s="5" r="C23" t="n">
        <v>-17792</v>
      </c>
      <c s="5" r="D23" t="n">
        <v>-31036</v>
      </c>
      <c s="5" r="E23" t="n">
        <v>-17792</v>
      </c>
    </row>
    <row spans="1:5" r="24">
      <c s="4" r="A24" t="s">
        <v>206</v>
      </c>
    </row>
    <row spans="1:5" r="25">
      <c s="3" r="A25" t="s">
        <v>196</v>
      </c>
    </row>
    <row spans="1:5" r="26">
      <c s="4" r="A26" t="s">
        <v>197</v>
      </c>
      <c s="5" r="D26" t="n">
        <v>212</v>
      </c>
      <c s="5" r="E26" t="n">
        <v>212</v>
      </c>
    </row>
    <row spans="1:5" r="27">
      <c s="4" r="A27" t="s">
        <v>198</v>
      </c>
      <c s="5" r="D27" t="n">
        <v>0</v>
      </c>
      <c s="5" r="E27" t="n">
        <v>0</v>
      </c>
    </row>
    <row spans="1:5" r="28">
      <c s="4" r="A28" t="s">
        <v>199</v>
      </c>
      <c s="5" r="D28" t="n">
        <v>0</v>
      </c>
      <c s="5" r="E28" t="n">
        <v>0</v>
      </c>
    </row>
    <row spans="1:5" r="29">
      <c s="4" r="A29" t="s">
        <v>200</v>
      </c>
      <c s="7" r="B29" t="n">
        <v>212</v>
      </c>
      <c s="7" r="C29" t="n">
        <v>212</v>
      </c>
      <c s="7" r="D29" t="n">
        <v>212</v>
      </c>
      <c s="7" r="E29" t="n">
        <v>2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s="1" r="A1" t="s">
        <v>207</v>
      </c>
      <c s="2" r="B1" t="s">
        <v>25</v>
      </c>
      <c s="2" r="D1" t="s">
        <v>1</v>
      </c>
    </row>
    <row spans="1:5" r="2">
      <c s="2" r="B2" t="s">
        <v>2</v>
      </c>
      <c s="2" r="C2" t="s">
        <v>26</v>
      </c>
      <c s="2" r="D2" t="s">
        <v>2</v>
      </c>
      <c s="2" r="E2" t="s">
        <v>26</v>
      </c>
    </row>
    <row spans="1:5" r="3">
      <c s="3" r="A3" t="s">
        <v>149</v>
      </c>
    </row>
    <row spans="1:5" r="4">
      <c s="4" r="A4" t="s">
        <v>208</v>
      </c>
      <c s="4" r="B4" t="s">
        <v>209</v>
      </c>
      <c s="4" r="C4" t="s">
        <v>210</v>
      </c>
      <c s="4" r="D4" t="s">
        <v>211</v>
      </c>
      <c s="4" r="E4" t="s">
        <v>2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1"/>
  </cols>
  <sheetData>
    <row spans="1:2" r="1">
      <c s="1" r="A1" t="s">
        <v>213</v>
      </c>
      <c s="2" r="B1" t="s">
        <v>183</v>
      </c>
    </row>
    <row spans="1:2" r="2">
      <c s="3" r="A2" t="s">
        <v>214</v>
      </c>
    </row>
    <row spans="1:2" r="3">
      <c s="4" r="A3" t="s">
        <v>215</v>
      </c>
      <c s="7" r="B3" t="n">
        <v>168800000</v>
      </c>
    </row>
    <row spans="1:2" r="4">
      <c s="4" r="A4" t="s">
        <v>216</v>
      </c>
      <c s="5" r="B4" t="n">
        <v>166700000</v>
      </c>
    </row>
    <row spans="1:2" r="5">
      <c s="4" r="A5" t="s">
        <v>217</v>
      </c>
    </row>
    <row spans="1:2" r="6">
      <c s="3" r="A6" t="s">
        <v>214</v>
      </c>
    </row>
    <row spans="1:2" r="7">
      <c s="4" r="A7" t="s">
        <v>218</v>
      </c>
      <c s="5" r="B7" t="n">
        <v>5900000</v>
      </c>
    </row>
    <row spans="1:2" r="8">
      <c s="4" r="A8" t="s">
        <v>219</v>
      </c>
    </row>
    <row spans="1:2" r="9">
      <c s="3" r="A9" t="s">
        <v>214</v>
      </c>
    </row>
    <row spans="1:2" r="10">
      <c s="4" r="A10" t="s">
        <v>220</v>
      </c>
      <c s="5" r="B10" t="n">
        <v>35000000</v>
      </c>
    </row>
    <row spans="1:2" r="11">
      <c s="4" r="A11" t="s">
        <v>221</v>
      </c>
    </row>
    <row spans="1:2" r="12">
      <c s="3" r="A12" t="s">
        <v>214</v>
      </c>
    </row>
    <row spans="1:2" r="13">
      <c s="4" r="A13" t="s">
        <v>222</v>
      </c>
      <c s="7" r="B13" t="n">
        <v>2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223</v>
      </c>
      <c s="2" r="B1" t="s">
        <v>183</v>
      </c>
    </row>
    <row spans="1:2" r="2">
      <c s="4" r="A2" t="s">
        <v>224</v>
      </c>
    </row>
    <row spans="1:2" r="3">
      <c s="3" r="A3" t="s">
        <v>225</v>
      </c>
    </row>
    <row spans="1:2" r="4">
      <c s="4" r="A4" t="s">
        <v>226</v>
      </c>
      <c s="9" r="B4" t="n">
        <v>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55</v>
      </c>
    </row>
    <row spans="1:3" r="2">
      <c s="3" r="A2" t="s">
        <v>56</v>
      </c>
    </row>
    <row spans="1:3" r="3">
      <c s="4" r="A3" t="s">
        <v>57</v>
      </c>
      <c s="7" r="B3" t="n">
        <v>6904</v>
      </c>
      <c s="7" r="C3" t="n">
        <v>4522</v>
      </c>
    </row>
    <row spans="1:3" r="4">
      <c s="4" r="A4" t="s">
        <v>58</v>
      </c>
      <c s="5" r="B4" t="n">
        <v>187344</v>
      </c>
      <c s="5" r="C4" t="n">
        <v>144537</v>
      </c>
    </row>
    <row spans="1:3" r="5">
      <c s="4" r="A5" t="s">
        <v>59</v>
      </c>
      <c s="5" r="B5" t="n">
        <v>255035</v>
      </c>
      <c s="5" r="C5" t="n">
        <v>242546</v>
      </c>
    </row>
    <row spans="1:3" r="6">
      <c s="4" r="A6" t="s">
        <v>60</v>
      </c>
      <c s="5" r="B6" t="n">
        <v>33348</v>
      </c>
      <c s="5" r="C6" t="n">
        <v>23289</v>
      </c>
    </row>
    <row spans="1:3" r="7">
      <c s="4" r="A7" t="s">
        <v>61</v>
      </c>
      <c s="5" r="B7" t="n">
        <v>482631</v>
      </c>
      <c s="5" r="C7" t="n">
        <v>414894</v>
      </c>
    </row>
    <row spans="1:3" r="8">
      <c s="3" r="A8" t="s">
        <v>62</v>
      </c>
    </row>
    <row spans="1:3" r="9">
      <c s="4" r="A9" t="s">
        <v>63</v>
      </c>
      <c s="5" r="B9" t="n">
        <v>41221</v>
      </c>
      <c s="5" r="C9" t="n">
        <v>41095</v>
      </c>
    </row>
    <row spans="1:3" r="10">
      <c s="4" r="A10" t="s">
        <v>64</v>
      </c>
      <c s="5" r="B10" t="n">
        <v>90775</v>
      </c>
      <c s="5" r="C10" t="n">
        <v>90161</v>
      </c>
    </row>
    <row spans="1:3" r="11">
      <c s="4" r="A11" t="s">
        <v>65</v>
      </c>
      <c s="5" r="B11" t="n">
        <v>81150</v>
      </c>
      <c s="5" r="C11" t="n">
        <v>77279</v>
      </c>
    </row>
    <row spans="1:3" r="12">
      <c s="4" r="A12" t="s">
        <v>66</v>
      </c>
      <c s="5" r="B12" t="n">
        <v>296</v>
      </c>
      <c s="5" r="C12" t="n">
        <v>1188</v>
      </c>
    </row>
    <row spans="1:3" r="13">
      <c s="4" r="A13" t="s">
        <v>67</v>
      </c>
      <c s="5" r="B13" t="n">
        <v>213442</v>
      </c>
      <c s="5" r="C13" t="n">
        <v>209723</v>
      </c>
    </row>
    <row spans="1:3" r="14">
      <c s="4" r="A14" t="s">
        <v>68</v>
      </c>
      <c s="5" r="B14" t="n">
        <v>-108259</v>
      </c>
      <c s="5" r="C14" t="n">
        <v>-104456</v>
      </c>
    </row>
    <row spans="1:3" r="15">
      <c s="4" r="A15" t="s">
        <v>69</v>
      </c>
      <c s="5" r="B15" t="n">
        <v>105183</v>
      </c>
      <c s="5" r="C15" t="n">
        <v>105267</v>
      </c>
    </row>
    <row spans="1:3" r="16">
      <c s="4" r="A16" t="s">
        <v>70</v>
      </c>
      <c s="5" r="B16" t="n">
        <v>501</v>
      </c>
      <c s="5" r="C16" t="n">
        <v>501</v>
      </c>
    </row>
    <row spans="1:3" r="17">
      <c s="4" r="A17" t="s">
        <v>71</v>
      </c>
      <c s="5" r="B17" t="n">
        <v>10514</v>
      </c>
      <c s="5" r="C17" t="n">
        <v>18320</v>
      </c>
    </row>
    <row spans="1:3" r="18">
      <c s="4" r="A18" t="s">
        <v>72</v>
      </c>
      <c s="5" r="B18" t="n">
        <v>598829</v>
      </c>
      <c s="5" r="C18" t="n">
        <v>538982</v>
      </c>
    </row>
    <row spans="1:3" r="19">
      <c s="3" r="A19" t="s">
        <v>73</v>
      </c>
    </row>
    <row spans="1:3" r="20">
      <c s="4" r="A20" t="s">
        <v>74</v>
      </c>
      <c s="5" r="B20" t="n">
        <v>101540</v>
      </c>
      <c s="5" r="C20" t="n">
        <v>67291</v>
      </c>
    </row>
    <row spans="1:3" r="21">
      <c s="4" r="A21" t="s">
        <v>75</v>
      </c>
      <c s="5" r="B21" t="n">
        <v>18121</v>
      </c>
      <c s="5" r="C21" t="n">
        <v>27280</v>
      </c>
    </row>
    <row spans="1:3" r="22">
      <c s="4" r="A22" t="s">
        <v>76</v>
      </c>
      <c s="5" r="B22" t="n">
        <v>4466</v>
      </c>
      <c s="5" r="C22" t="n">
        <v>5643</v>
      </c>
    </row>
    <row spans="1:3" r="23">
      <c s="4" r="A23" t="s">
        <v>77</v>
      </c>
      <c s="5" r="B23" t="n">
        <v>203022</v>
      </c>
      <c s="5" r="C23" t="n">
        <v>2679</v>
      </c>
    </row>
    <row spans="1:3" r="24">
      <c s="4" r="A24" t="s">
        <v>78</v>
      </c>
      <c s="5" r="B24" t="n">
        <v>518</v>
      </c>
      <c s="5" r="C24" t="n">
        <v>518</v>
      </c>
    </row>
    <row spans="1:3" r="25">
      <c s="4" r="A25" t="s">
        <v>79</v>
      </c>
      <c s="5" r="B25" t="n">
        <v>14956</v>
      </c>
      <c s="5" r="C25" t="n">
        <v>13831</v>
      </c>
    </row>
    <row spans="1:3" r="26">
      <c s="4" r="A26" t="s">
        <v>80</v>
      </c>
      <c s="5" r="B26" t="n">
        <v>342623</v>
      </c>
      <c s="5" r="C26" t="n">
        <v>117242</v>
      </c>
    </row>
    <row spans="1:3" r="27">
      <c s="3" r="A27" t="s">
        <v>81</v>
      </c>
    </row>
    <row spans="1:3" r="28">
      <c s="4" r="A28" t="s">
        <v>82</v>
      </c>
      <c s="5" r="B28" t="n">
        <v>247855</v>
      </c>
      <c s="5" r="C28" t="n">
        <v>403274</v>
      </c>
    </row>
    <row spans="1:3" r="29">
      <c s="4" r="A29" t="s">
        <v>83</v>
      </c>
      <c s="5" r="B29" t="n">
        <v>29839</v>
      </c>
      <c s="5" r="C29" t="n">
        <v>41734</v>
      </c>
    </row>
    <row spans="1:3" r="30">
      <c s="4" r="A30" t="s">
        <v>84</v>
      </c>
      <c s="5" r="B30" t="n">
        <v>14308</v>
      </c>
      <c s="5" r="C30" t="n">
        <v>12758</v>
      </c>
    </row>
    <row spans="1:3" r="31">
      <c s="4" r="A31" t="s">
        <v>85</v>
      </c>
      <c s="5" r="B31" t="n">
        <v>634625</v>
      </c>
      <c s="5" r="C31" t="n">
        <v>575008</v>
      </c>
    </row>
    <row spans="1:3" r="32">
      <c s="3" r="A32" t="s">
        <v>86</v>
      </c>
    </row>
    <row spans="1:3" r="33">
      <c s="4" r="A33" t="s">
        <v>87</v>
      </c>
      <c s="5" r="B33" t="n">
        <v>895</v>
      </c>
      <c s="5" r="C33" t="n">
        <v>888</v>
      </c>
    </row>
    <row spans="1:3" r="34">
      <c s="4" r="A34" t="s">
        <v>88</v>
      </c>
      <c s="5" r="B34" t="n">
        <v>254562</v>
      </c>
      <c s="5" r="C34" t="n">
        <v>253051</v>
      </c>
    </row>
    <row spans="1:3" r="35">
      <c s="4" r="A35" t="s">
        <v>89</v>
      </c>
      <c s="5" r="B35" t="n">
        <v>-30199</v>
      </c>
      <c s="5" r="C35" t="n">
        <v>-34425</v>
      </c>
    </row>
    <row spans="1:3" r="36">
      <c s="4" r="A36" t="s">
        <v>90</v>
      </c>
      <c s="5" r="B36" t="n">
        <v>-261054</v>
      </c>
      <c s="5" r="C36" t="n">
        <v>-255540</v>
      </c>
    </row>
    <row spans="1:3" r="37">
      <c s="4" r="A37" t="s">
        <v>91</v>
      </c>
      <c s="5" r="B37" t="n">
        <v>-35796</v>
      </c>
      <c s="5" r="C37" t="n">
        <v>-36026</v>
      </c>
    </row>
    <row spans="1:3" r="38">
      <c s="4" r="A38" t="s">
        <v>92</v>
      </c>
      <c s="7" r="B38" t="n">
        <v>598829</v>
      </c>
      <c s="7" r="C38" t="n">
        <v>5389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3</v>
      </c>
      <c s="2" r="B1" t="s">
        <v>2</v>
      </c>
      <c s="2" r="C1" t="s">
        <v>55</v>
      </c>
    </row>
    <row spans="1:3" r="2">
      <c s="3" r="A2" t="s">
        <v>94</v>
      </c>
    </row>
    <row spans="1:3" r="3">
      <c s="4" r="A3" t="s">
        <v>95</v>
      </c>
      <c s="7" r="B3" t="n">
        <v>3</v>
      </c>
      <c s="9" r="C3" t="n">
        <v>3.1</v>
      </c>
    </row>
    <row spans="1:3" r="4">
      <c s="4" r="A4" t="s">
        <v>96</v>
      </c>
      <c s="8" r="B4" t="n">
        <v>0.01</v>
      </c>
      <c s="8" r="C4" t="n">
        <v>0.01</v>
      </c>
    </row>
    <row spans="1:3" r="5">
      <c s="4" r="A5" t="s">
        <v>97</v>
      </c>
      <c s="5" r="B5" t="n">
        <v>200000000</v>
      </c>
      <c s="5" r="C5" t="n">
        <v>200000000</v>
      </c>
    </row>
    <row spans="1:3" r="6">
      <c s="4" r="A6" t="s">
        <v>98</v>
      </c>
      <c s="5" r="B6" t="n">
        <v>89450056</v>
      </c>
      <c s="5" r="C6" t="n">
        <v>887486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99</v>
      </c>
      <c s="2" r="B1" t="s">
        <v>1</v>
      </c>
    </row>
    <row spans="1:3" r="2">
      <c s="2" r="B2" t="s">
        <v>2</v>
      </c>
      <c s="2" r="C2" t="s">
        <v>26</v>
      </c>
    </row>
    <row spans="1:3" r="3">
      <c s="3" r="A3" t="s">
        <v>100</v>
      </c>
    </row>
    <row spans="1:3" r="4">
      <c s="4" r="A4" t="s">
        <v>42</v>
      </c>
      <c s="7" r="B4" t="n">
        <v>-5514</v>
      </c>
      <c s="7" r="C4" t="n">
        <v>-6231</v>
      </c>
    </row>
    <row spans="1:3" r="5">
      <c s="3" r="A5" t="s">
        <v>101</v>
      </c>
    </row>
    <row spans="1:3" r="6">
      <c s="4" r="A6" t="s">
        <v>34</v>
      </c>
      <c s="5" r="B6" t="n">
        <v>7155</v>
      </c>
      <c s="5" r="C6" t="n">
        <v>7176</v>
      </c>
    </row>
    <row spans="1:3" r="7">
      <c s="4" r="A7" t="s">
        <v>102</v>
      </c>
      <c s="5" r="B7" t="n">
        <v>2249</v>
      </c>
      <c s="5" r="C7" t="n">
        <v>2483</v>
      </c>
    </row>
    <row spans="1:3" r="8">
      <c s="4" r="A8" t="s">
        <v>33</v>
      </c>
      <c s="5" r="B8" t="n">
        <v>0</v>
      </c>
      <c s="5" r="C8" t="n">
        <v>-5251</v>
      </c>
    </row>
    <row spans="1:3" r="9">
      <c s="4" r="A9" t="s">
        <v>103</v>
      </c>
      <c s="5" r="B9" t="n">
        <v>-3041</v>
      </c>
      <c s="5" r="C9" t="n">
        <v>-224</v>
      </c>
    </row>
    <row spans="1:3" r="10">
      <c s="4" r="A10" t="s">
        <v>104</v>
      </c>
      <c s="5" r="B10" t="n">
        <v>602</v>
      </c>
      <c s="5" r="C10" t="n">
        <v>675</v>
      </c>
    </row>
    <row spans="1:3" r="11">
      <c s="4" r="A11" t="s">
        <v>105</v>
      </c>
      <c s="5" r="B11" t="n">
        <v>1533</v>
      </c>
      <c s="5" r="C11" t="n">
        <v>3316</v>
      </c>
    </row>
    <row spans="1:3" r="12">
      <c s="4" r="A12" t="s">
        <v>106</v>
      </c>
      <c s="5" r="B12" t="n">
        <v>-53</v>
      </c>
      <c s="5" r="C12" t="n">
        <v>2727</v>
      </c>
    </row>
    <row spans="1:3" r="13">
      <c s="3" r="A13" t="s">
        <v>107</v>
      </c>
    </row>
    <row spans="1:3" r="14">
      <c s="4" r="A14" t="s">
        <v>108</v>
      </c>
      <c s="5" r="B14" t="n">
        <v>-42807</v>
      </c>
      <c s="5" r="C14" t="n">
        <v>-55548</v>
      </c>
    </row>
    <row spans="1:3" r="15">
      <c s="4" r="A15" t="s">
        <v>59</v>
      </c>
      <c s="5" r="B15" t="n">
        <v>-12489</v>
      </c>
      <c s="5" r="C15" t="n">
        <v>-41340</v>
      </c>
    </row>
    <row spans="1:3" r="16">
      <c s="4" r="A16" t="s">
        <v>74</v>
      </c>
      <c s="5" r="B16" t="n">
        <v>34249</v>
      </c>
      <c s="5" r="C16" t="n">
        <v>45042</v>
      </c>
    </row>
    <row spans="1:3" r="17">
      <c s="4" r="A17" t="s">
        <v>109</v>
      </c>
      <c s="5" r="B17" t="n">
        <v>-603</v>
      </c>
      <c s="5" r="C17" t="n">
        <v>-2323</v>
      </c>
    </row>
    <row spans="1:3" r="18">
      <c s="4" r="A18" t="s">
        <v>110</v>
      </c>
      <c s="5" r="B18" t="n">
        <v>-320</v>
      </c>
      <c s="5" r="C18" t="n">
        <v>-667</v>
      </c>
    </row>
    <row spans="1:3" r="19">
      <c s="4" r="A19" t="s">
        <v>111</v>
      </c>
      <c s="5" r="B19" t="n">
        <v>506</v>
      </c>
      <c s="5" r="C19" t="n">
        <v>-3183</v>
      </c>
    </row>
    <row spans="1:3" r="20">
      <c s="4" r="A20" t="s">
        <v>112</v>
      </c>
      <c s="5" r="B20" t="n">
        <v>-4229</v>
      </c>
      <c s="5" r="C20" t="n">
        <v>-3080</v>
      </c>
    </row>
    <row spans="1:3" r="21">
      <c s="4" r="A21" t="s">
        <v>113</v>
      </c>
      <c s="5" r="B21" t="n">
        <v>-5491</v>
      </c>
      <c s="5" r="C21" t="n">
        <v>3000</v>
      </c>
    </row>
    <row spans="1:3" r="22">
      <c s="4" r="A22" t="s">
        <v>114</v>
      </c>
      <c s="5" r="B22" t="n">
        <v>-28253</v>
      </c>
      <c s="5" r="C22" t="n">
        <v>-53428</v>
      </c>
    </row>
    <row spans="1:3" r="23">
      <c s="3" r="A23" t="s">
        <v>115</v>
      </c>
    </row>
    <row spans="1:3" r="24">
      <c s="4" r="A24" t="s">
        <v>116</v>
      </c>
      <c s="5" r="B24" t="n">
        <v>-1482</v>
      </c>
      <c s="5" r="C24" t="n">
        <v>-1816</v>
      </c>
    </row>
    <row spans="1:3" r="25">
      <c s="4" r="A25" t="s">
        <v>117</v>
      </c>
      <c s="5" r="B25" t="n">
        <v>621</v>
      </c>
      <c s="5" r="C25" t="n">
        <v>7240</v>
      </c>
    </row>
    <row spans="1:3" r="26">
      <c s="4" r="A26" t="s">
        <v>118</v>
      </c>
      <c s="5" r="B26" t="n">
        <v>-861</v>
      </c>
      <c s="5" r="C26" t="n">
        <v>5424</v>
      </c>
    </row>
    <row spans="1:3" r="27">
      <c s="3" r="A27" t="s">
        <v>119</v>
      </c>
    </row>
    <row spans="1:3" r="28">
      <c s="4" r="A28" t="s">
        <v>120</v>
      </c>
      <c s="5" r="B28" t="n">
        <v>-293169</v>
      </c>
      <c s="5" r="C28" t="n">
        <v>-337547</v>
      </c>
    </row>
    <row spans="1:3" r="29">
      <c s="4" r="A29" t="s">
        <v>121</v>
      </c>
      <c s="5" r="B29" t="n">
        <v>346028</v>
      </c>
      <c s="5" r="C29" t="n">
        <v>403819</v>
      </c>
    </row>
    <row spans="1:3" r="30">
      <c s="4" r="A30" t="s">
        <v>122</v>
      </c>
      <c s="5" r="B30" t="n">
        <v>-8903</v>
      </c>
      <c s="5" r="C30" t="n">
        <v>-8827</v>
      </c>
    </row>
    <row spans="1:3" r="31">
      <c s="4" r="A31" t="s">
        <v>123</v>
      </c>
      <c s="5" r="B31" t="n">
        <v>-2926</v>
      </c>
      <c s="5" r="C31" t="n">
        <v>-1732</v>
      </c>
    </row>
    <row spans="1:3" r="32">
      <c s="4" r="A32" t="s">
        <v>124</v>
      </c>
      <c s="5" r="B32" t="n">
        <v>-9159</v>
      </c>
      <c s="5" r="C32" t="n">
        <v>195</v>
      </c>
    </row>
    <row spans="1:3" r="33">
      <c s="4" r="A33" t="s">
        <v>125</v>
      </c>
      <c s="5" r="B33" t="n">
        <v>117</v>
      </c>
      <c s="5" r="C33" t="n">
        <v>-4044</v>
      </c>
    </row>
    <row spans="1:3" r="34">
      <c s="4" r="A34" t="s">
        <v>106</v>
      </c>
      <c s="5" r="B34" t="n">
        <v>-492</v>
      </c>
      <c s="5" r="C34" t="n">
        <v>-1055</v>
      </c>
    </row>
    <row spans="1:3" r="35">
      <c s="4" r="A35" t="s">
        <v>126</v>
      </c>
      <c s="5" r="B35" t="n">
        <v>31496</v>
      </c>
      <c s="5" r="C35" t="n">
        <v>50809</v>
      </c>
    </row>
    <row spans="1:3" r="36">
      <c s="4" r="A36" t="s">
        <v>127</v>
      </c>
      <c s="5" r="B36" t="n">
        <v>2382</v>
      </c>
      <c s="5" r="C36" t="n">
        <v>2805</v>
      </c>
    </row>
    <row spans="1:3" r="37">
      <c s="4" r="A37" t="s">
        <v>128</v>
      </c>
      <c s="5" r="B37" t="n">
        <v>4522</v>
      </c>
      <c s="5" r="C37" t="n">
        <v>5034</v>
      </c>
    </row>
    <row spans="1:3" r="38">
      <c s="4" r="A38" t="s">
        <v>129</v>
      </c>
      <c s="7" r="B38" t="n">
        <v>6904</v>
      </c>
      <c s="7" r="C38" t="n">
        <v>78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STATEMEN</vt:lpstr>
      <vt:lpstr>CONDENSED CONSOLIDATED BALANCE </vt:lpstr>
      <vt:lpstr>CONSOLIDATED BALANCE SHEETS (Pa</vt:lpstr>
      <vt:lpstr>CONDENSED CONSOLIDATED STATEME5</vt:lpstr>
      <vt:lpstr>Summary of Significant Accounti</vt:lpstr>
      <vt:lpstr>Restructuring Charges</vt:lpstr>
      <vt:lpstr>Employee Benefits</vt:lpstr>
      <vt:lpstr>Fair Value Measurements</vt:lpstr>
      <vt:lpstr>Earnings per Share</vt:lpstr>
      <vt:lpstr>Accumulated Other Comprehensive</vt:lpstr>
      <vt:lpstr>Income Tax Expense (Benefit)</vt:lpstr>
      <vt:lpstr>Liquidity</vt:lpstr>
      <vt:lpstr>Subsequent Event</vt:lpstr>
      <vt:lpstr>Summary of Significant Accoun15</vt:lpstr>
      <vt:lpstr>Employee Benefits (Tables)</vt:lpstr>
      <vt:lpstr>Earnings per Share (Tables)</vt:lpstr>
      <vt:lpstr>Accumulated Other Comprehensi18</vt:lpstr>
      <vt:lpstr>Restructuring Charges (Details)</vt:lpstr>
      <vt:lpstr>Employee Benefits (Details)</vt:lpstr>
      <vt:lpstr>Fair Value Measurements (Detail</vt:lpstr>
      <vt:lpstr>Earnings Per Share (Details)</vt:lpstr>
      <vt:lpstr>Accumulated Other Comprehensi23</vt:lpstr>
      <vt:lpstr>Income Tax Expense (Benefit) (D</vt:lpstr>
      <vt:lpstr>Liquidity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8:10Z</dcterms:created>
  <dcterms:modified xmlns:dcterms="http://purl.org/dc/terms/" xmlns:xsi="http://www.w3.org/2001/XMLSchema-instance" xsi:type="dcterms:W3CDTF">2015-11-12T18:18:10Z</dcterms:modified>
  <dc:title xmlns:dc="http://purl.org/dc/elements/1.1/">Untitled</dc:title>
  <dc:description xmlns:dc="http://purl.org/dc/elements/1.1/"/>
  <dc:subject xmlns:dc="http://purl.org/dc/elements/1.1/"/>
  <cp:keywords/>
  <cp:category/>
</cp:coreProperties>
</file>